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ncoln National Corporation</t>
        </is>
      </c>
    </row>
    <row r="8">
      <c r="A8" s="4" t="inlineStr">
        <is>
          <t>Entity Central Index Key</t>
        </is>
      </c>
      <c r="B8" s="4" t="inlineStr">
        <is>
          <t>00000595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Set forth below is the information required by Item 402(v) of Regulation S-K, compensation Pay Versus Performance
Pay Versus Performance
Value of Initial Fixed
Year Summary 1 Summary Total for 1 Comp- 3,4 Comp- to PEO ($) (Glass) 3,4 Average Non-PEO 2 Average ensation Paid to Non- PEO Named 3,4 Total 5 Peer 5 Net Income 6
2022 9,098,310 6,454,525 2,252,925 (14,976,227 ) 7,040,128 2,632,485 57.59 136.53 (2,241 ) 8.62
2021 — 16,760,924 — 25,991,415 4,988,003 6,949,015 123.93 123.73 1,887 12.10
2020 — 14,300,822 — 9,673,599 3,892,316 3,097,418 88.88 90.52 499 4.45
1 Mr. Glass served as our Chief Executive Officer, or Principal Executive Officer (“PEO”), in 2020, 2021 and until May 27, 2022. Ms. Cooper became our PEO on May 27, 2022. Ms. Cooper was a non-PEO
2 For 2022, our non-PEO non-PEO non-PEO
3 Set forth below are adjustments to the total compensation amounts presented in the “Summary Compensation Table,” or “SCT,” for our fiscal years 2020, 2021 and 2022 as prescribed by Item 402(v) of Regulation S-K CAP non-PEO paid reconcile
Year Executive(s) SCT Total Subtract in SCT for Add Fair Add Change Add Fair Add Change Subtract Non- Qualified CAP ($)
2022 PEO (Cooper) 9,098,310 (6,411,818 ) 1,473,981 (2,068,557 ) — 161,010 — 2,252,925
PEO (Glass) 6,454,525 (4,259,814 ) 704,085 (9,721,204 ) 1,323,456 (9,477,274 ) — (14,976,227 )
Non-PEO NEOs 7,040,128 (5,257,992 ) 2,383,336 (1,602,957 ) — 69,971 — 2,632,485
2021 PEO (Glass) 16,760,924 (9,926,350 ) 13,630,189 6,320,299 — (593,240 ) (200,407 ) 25,991,415
Non-PEO 4,988,003 (2,262,170 ) 3,038,528 1,339,007 — (150,689 ) (3,664 ) 6,949,015
2020 PEO (Glass) 14,300,822 (9,749,776 ) 8,875,987 (3,477,986 ) — (20,972 ) (254,476 ) 9,673,599
Non-PEO 3,892,316 (1,989,285 ) 1,810,946 (601,870 ) — (2,546 ) (12,143 ) 3,097,418
4 Fair values were calculated in a manner consistent with the fair value methodology used to account for share-based payments in our financial statements under generally accepted accounting principles. For awards that are subject to performance conditions, we calculated the change in fair value as of the end of the covered fiscal year based upon the probable outcome of such conditions as of the last day of the fiscal year.
5 Represents, as applicable, the Company’s or the peer group’s cumulative total shareholder return (“TSR”) based on a hypothetical investment of $100 on December 31, 2019, with dividends reinvested through the last trading day of 2020, 2021 and 2022, respectively. The peer group used is the S&amp;P Life &amp; Health Insurance Index, which is the same index we use for purposes of Item 201(e)(1)(ii) of Regulation S-K.
6 Income from Operations per Share is a financial performance measure used in our AIP. The amounts set forth in this column represent the Income from Operations per Share for 2020, 2021 and 2022, in each instance as calculated for that year in accordance with the terms of the AIP and as certified by the Compensation Committee. Income from Operations is defined as net income in accordance with U.S. GAAP but excluding the after-tax E-1.</t>
        </is>
      </c>
      <c r="C4" s="4" t="inlineStr">
        <is>
          <t xml:space="preserve"> </t>
        </is>
      </c>
      <c r="D4" s="4" t="inlineStr">
        <is>
          <t xml:space="preserve"> </t>
        </is>
      </c>
    </row>
    <row r="5">
      <c r="A5" s="4" t="inlineStr">
        <is>
          <t>Company Selected Measure Name</t>
        </is>
      </c>
      <c r="B5" s="4" t="inlineStr">
        <is>
          <t>Income from Operations per Share</t>
        </is>
      </c>
      <c r="C5" s="4" t="inlineStr">
        <is>
          <t xml:space="preserve"> </t>
        </is>
      </c>
      <c r="D5" s="4" t="inlineStr">
        <is>
          <t xml:space="preserve"> </t>
        </is>
      </c>
    </row>
    <row r="6">
      <c r="A6" s="4" t="inlineStr">
        <is>
          <t>Named Executive Officers, Footnote [Text Block]</t>
        </is>
      </c>
      <c r="B6" s="4" t="inlineStr">
        <is>
          <t>1 Mr. Glass served as our Chief Executive Officer, or Principal Executive Officer (“PEO”), in 2020, 2021 and until May 27, 2022. Ms. Cooper became our PEO on May 27, 2022. Ms. Cooper was a non-PEO
2 For 2022, our non-PEO non-PEO non-PEO</t>
        </is>
      </c>
      <c r="C6" s="4" t="inlineStr">
        <is>
          <t xml:space="preserve"> </t>
        </is>
      </c>
      <c r="D6" s="4" t="inlineStr">
        <is>
          <t xml:space="preserve"> </t>
        </is>
      </c>
    </row>
    <row r="7">
      <c r="A7" s="4" t="inlineStr">
        <is>
          <t>Peer Group Issuers, Footnote [Text Block]</t>
        </is>
      </c>
      <c r="B7" s="4" t="inlineStr">
        <is>
          <t>Represents, as applicable, the Company’s or the peer group’s cumulative total shareholder return (“TSR”) based on a hypothetical investment of $100 on December 31, 2019, with dividends reinvested through the last trading day of 2020, 2021 and 2022, respectively. The peer group used is the S&amp;P Life &amp; Health Insurance Index, which is the same index we use for purposes of Item 201(e)(1)(ii) of Regulation S-K.</t>
        </is>
      </c>
      <c r="C7" s="4" t="inlineStr">
        <is>
          <t xml:space="preserve"> </t>
        </is>
      </c>
      <c r="D7" s="4" t="inlineStr">
        <is>
          <t xml:space="preserve"> </t>
        </is>
      </c>
    </row>
    <row r="8">
      <c r="A8" s="4" t="inlineStr">
        <is>
          <t>Adjustment To PEO Compensation, Footnote [Text Block]</t>
        </is>
      </c>
      <c r="B8" s="4" t="inlineStr">
        <is>
          <t xml:space="preserve">3 Set forth below are adjustments to the total compensation amounts presented in the “Summary Compensation Table,” or “SCT,” for our fiscal years 2020, 2021 and 2022 as prescribed by Item 402(v) of Regulation S-K CAP non-PEO paid reconcile
Year Executive(s) SCT Total Subtract in SCT for Add Fair Add Change Add Fair Add Change Subtract Non- Qualified CAP ($)
2022 PEO (Cooper) 9,098,310 (6,411,818 ) 1,473,981 (2,068,557 ) — 161,010 — 2,252,925
PEO (Glass) 6,454,525 (4,259,814 ) 704,085 (9,721,204 ) 1,323,456 (9,477,274 ) — (14,976,227 )
Non-PEO NEOs 7,040,128 (5,257,992 ) 2,383,336 (1,602,957 ) — 69,971 — 2,632,485
2021 PEO (Glass) 16,760,924 (9,926,350 ) 13,630,189 6,320,299 — (593,240 ) (200,407 ) 25,991,415
Non-PEO 4,988,003 (2,262,170 ) 3,038,528 1,339,007 — (150,689 ) (3,664 ) 6,949,015
2020 PEO (Glass) 14,300,822 (9,749,776 ) 8,875,987 (3,477,986 ) — (20,972 ) (254,476 ) 9,673,599
Non-PEO 3,892,316 (1,989,285 ) 1,810,946 (601,870 ) — (2,546 ) (12,143 ) 3,097,418 </t>
        </is>
      </c>
      <c r="C8" s="4" t="inlineStr">
        <is>
          <t xml:space="preserve"> </t>
        </is>
      </c>
      <c r="D8" s="4" t="inlineStr">
        <is>
          <t xml:space="preserve"> </t>
        </is>
      </c>
    </row>
    <row r="9">
      <c r="A9" s="4" t="inlineStr">
        <is>
          <t>Non-PEO NEO Average Total Compensation Amount</t>
        </is>
      </c>
      <c r="B9" s="5" t="n">
        <v>7040128</v>
      </c>
      <c r="C9" s="5" t="n">
        <v>4988003</v>
      </c>
      <c r="D9" s="5" t="n">
        <v>3892316</v>
      </c>
    </row>
    <row r="10">
      <c r="A10" s="4" t="inlineStr">
        <is>
          <t>Non-PEO NEO Average Compensation Actually Paid Amount</t>
        </is>
      </c>
      <c r="B10" s="5" t="n">
        <v>2632485</v>
      </c>
      <c r="C10" s="6" t="n">
        <v>6949015</v>
      </c>
      <c r="D10" s="6" t="n">
        <v>3097418</v>
      </c>
    </row>
    <row r="11">
      <c r="A11" s="4" t="inlineStr">
        <is>
          <t>Adjustment to Non-PEO NEO Compensation Footnote [Text Block]</t>
        </is>
      </c>
      <c r="B11" s="4" t="inlineStr">
        <is>
          <t xml:space="preserve">3 Set forth below are adjustments to the total compensation amounts presented in the “Summary Compensation Table,” or “SCT,” for our fiscal years 2020, 2021 and 2022 as prescribed by Item 402(v) of Regulation S-K CAP non-PEO paid reconcile
Year Executive(s) SCT Total Subtract in SCT for Add Fair Add Change Add Fair Add Change Subtract Non- Qualified CAP ($)
2022 PEO (Cooper) 9,098,310 (6,411,818 ) 1,473,981 (2,068,557 ) — 161,010 — 2,252,925
PEO (Glass) 6,454,525 (4,259,814 ) 704,085 (9,721,204 ) 1,323,456 (9,477,274 ) — (14,976,227 )
Non-PEO NEOs 7,040,128 (5,257,992 ) 2,383,336 (1,602,957 ) — 69,971 — 2,632,485
2021 PEO (Glass) 16,760,924 (9,926,350 ) 13,630,189 6,320,299 — (593,240 ) (200,407 ) 25,991,415
Non-PEO 4,988,003 (2,262,170 ) 3,038,528 1,339,007 — (150,689 ) (3,664 ) 6,949,015
2020 PEO (Glass) 14,300,822 (9,749,776 ) 8,875,987 (3,477,986 ) — (20,972 ) (254,476 ) 9,673,599
Non-PEO 3,892,316 (1,989,285 ) 1,810,946 (601,870 ) — (2,546 ) (12,143 ) 3,097,418 </t>
        </is>
      </c>
      <c r="C11" s="4" t="inlineStr">
        <is>
          <t xml:space="preserve"> </t>
        </is>
      </c>
      <c r="D11" s="4" t="inlineStr">
        <is>
          <t xml:space="preserve"> </t>
        </is>
      </c>
    </row>
    <row r="12">
      <c r="A12" s="4" t="inlineStr">
        <is>
          <t>Compensation Actually Paid vs. Total Shareholder Return [Text Block]</t>
        </is>
      </c>
      <c r="B12" s="4" t="inlineStr">
        <is>
          <t>Relationship between Company TSR and CAP and Comparison of Company TSR and Peer Group TSR The graph below shows the relationship between our cumulative TSR and CAP for each PEO and the average CAP paid to non-PEO</t>
        </is>
      </c>
      <c r="C12" s="4" t="inlineStr">
        <is>
          <t xml:space="preserve"> </t>
        </is>
      </c>
      <c r="D12" s="4" t="inlineStr">
        <is>
          <t xml:space="preserve"> </t>
        </is>
      </c>
    </row>
    <row r="13">
      <c r="A13" s="4" t="inlineStr">
        <is>
          <t>Compensation Actually Paid vs. Net Income [Text Block]</t>
        </is>
      </c>
      <c r="B13" s="4" t="inlineStr">
        <is>
          <t>Relationship between Net Income and CAP The graph below shows the relationship between net income and CAP for each PEO and the average CAP paid to non-PEO three years.</t>
        </is>
      </c>
      <c r="C13" s="4" t="inlineStr">
        <is>
          <t xml:space="preserve"> </t>
        </is>
      </c>
      <c r="D13" s="4" t="inlineStr">
        <is>
          <t xml:space="preserve"> </t>
        </is>
      </c>
    </row>
    <row r="14">
      <c r="A14" s="4" t="inlineStr">
        <is>
          <t>Compensation Actually Paid vs. Company Selected Measure [Text Block]</t>
        </is>
      </c>
      <c r="B14" s="4" t="inlineStr">
        <is>
          <t>Relationship between Income from Operations Per Share and CAP The graph below shows the relationship between Income from Operations pe r Sh calculated paid non-PEO years.</t>
        </is>
      </c>
      <c r="C14" s="4" t="inlineStr">
        <is>
          <t xml:space="preserve"> </t>
        </is>
      </c>
      <c r="D14" s="4" t="inlineStr">
        <is>
          <t xml:space="preserve"> </t>
        </is>
      </c>
    </row>
    <row r="15">
      <c r="A15" s="4" t="inlineStr">
        <is>
          <t>Total Shareholder Return Vs Peer Group [Text Block]</t>
        </is>
      </c>
      <c r="B15" s="4" t="inlineStr">
        <is>
          <t>Relationship between Company TSR and CAP and Comparison of Company TSR and Peer Group TSR The graph below shows the relationship between our cumulative TSR and CAP for each PEO and the average CAP paid to non-PEO</t>
        </is>
      </c>
      <c r="C15" s="4" t="inlineStr">
        <is>
          <t xml:space="preserve"> </t>
        </is>
      </c>
      <c r="D15" s="4" t="inlineStr">
        <is>
          <t xml:space="preserve"> </t>
        </is>
      </c>
    </row>
    <row r="16">
      <c r="A16" s="4" t="inlineStr">
        <is>
          <t>Tabular List [Table Text Block]</t>
        </is>
      </c>
      <c r="B16" s="4" t="inlineStr">
        <is>
          <t xml:space="preserve">As required by Item 402(v), set forth below is the list of performance measures that the Company believes were the most important performance measures during 2022 in linking CAP, for our PEOs and Non-PEO the
Most Important Company Performance Measures for 2022 1
◾
◾
◾
1 </t>
        </is>
      </c>
      <c r="C16" s="4" t="inlineStr">
        <is>
          <t xml:space="preserve"> </t>
        </is>
      </c>
      <c r="D16" s="4" t="inlineStr">
        <is>
          <t xml:space="preserve"> </t>
        </is>
      </c>
    </row>
    <row r="17">
      <c r="A17" s="4" t="inlineStr">
        <is>
          <t>Total Shareholder Return Amount</t>
        </is>
      </c>
      <c r="B17" s="7" t="n">
        <v>57.59</v>
      </c>
      <c r="C17" s="8" t="n">
        <v>123.93</v>
      </c>
      <c r="D17" s="8" t="n">
        <v>88.88</v>
      </c>
    </row>
    <row r="18">
      <c r="A18" s="4" t="inlineStr">
        <is>
          <t>Peer Group Total Shareholder Return Amount</t>
        </is>
      </c>
      <c r="B18" s="8" t="n">
        <v>136.53</v>
      </c>
      <c r="C18" s="8" t="n">
        <v>123.73</v>
      </c>
      <c r="D18" s="8" t="n">
        <v>90.52</v>
      </c>
    </row>
    <row r="19">
      <c r="A19" s="4" t="inlineStr">
        <is>
          <t>Net Income (Loss)</t>
        </is>
      </c>
      <c r="B19" s="5" t="n">
        <v>-2241000000</v>
      </c>
      <c r="C19" s="5" t="n">
        <v>1887000000</v>
      </c>
      <c r="D19" s="5" t="n">
        <v>499000000</v>
      </c>
    </row>
    <row r="20">
      <c r="A20" s="4" t="inlineStr">
        <is>
          <t>Company Selected Measure Amount</t>
        </is>
      </c>
      <c r="B20" s="8" t="n">
        <v>8.619999999999999</v>
      </c>
      <c r="C20" s="9" t="n">
        <v>12.1</v>
      </c>
      <c r="D20" s="8" t="n">
        <v>4.45</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Operating Return on Equity</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Income from Operations per Share</t>
        </is>
      </c>
      <c r="C29" s="4" t="inlineStr">
        <is>
          <t xml:space="preserve"> </t>
        </is>
      </c>
      <c r="D29" s="4" t="inlineStr">
        <is>
          <t xml:space="preserve"> </t>
        </is>
      </c>
    </row>
    <row r="30">
      <c r="A30" s="4" t="inlineStr">
        <is>
          <t>Non-GAAP Measure Description [Text Block]</t>
        </is>
      </c>
      <c r="B30" s="4" t="inlineStr">
        <is>
          <t>Income from Operations per Share is a financial performance measure used in our AIP. The amounts set forth in this column represent the Income from Operations per Share for 2020, 2021 and 2022, in each instance as calculated for that year in accordance with the terms of the AIP and as certified by the Compensation Committee. Income from Operations is defined as net income in accordance with U.S. GAAP but excluding the after-tax E-1.</t>
        </is>
      </c>
      <c r="C30" s="4" t="inlineStr">
        <is>
          <t xml:space="preserve"> </t>
        </is>
      </c>
      <c r="D30" s="4" t="inlineStr">
        <is>
          <t xml:space="preserve"> </t>
        </is>
      </c>
    </row>
    <row r="31">
      <c r="A31" s="4" t="inlineStr">
        <is>
          <t>Mr. Glas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6454525</v>
      </c>
      <c r="C33" s="5" t="n">
        <v>16760924</v>
      </c>
      <c r="D33" s="5" t="n">
        <v>14300822</v>
      </c>
    </row>
    <row r="34">
      <c r="A34" s="4" t="inlineStr">
        <is>
          <t>PEO Actually Paid Compensation Amount</t>
        </is>
      </c>
      <c r="B34" s="5" t="n">
        <v>-14976227</v>
      </c>
      <c r="C34" s="6" t="n">
        <v>25991415</v>
      </c>
      <c r="D34" s="6" t="n">
        <v>9673599</v>
      </c>
    </row>
    <row r="35">
      <c r="A35" s="4" t="inlineStr">
        <is>
          <t>PEO Name</t>
        </is>
      </c>
      <c r="B35" s="4" t="inlineStr">
        <is>
          <t>Mr. Glass</t>
        </is>
      </c>
      <c r="C35" s="4" t="inlineStr">
        <is>
          <t xml:space="preserve"> </t>
        </is>
      </c>
      <c r="D35" s="4" t="inlineStr">
        <is>
          <t xml:space="preserve"> </t>
        </is>
      </c>
    </row>
    <row r="36">
      <c r="A36" s="4" t="inlineStr">
        <is>
          <t>Ms. Coope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9098310</v>
      </c>
      <c r="C38" s="4" t="inlineStr">
        <is>
          <t xml:space="preserve"> </t>
        </is>
      </c>
      <c r="D38" s="4" t="inlineStr">
        <is>
          <t xml:space="preserve"> </t>
        </is>
      </c>
    </row>
    <row r="39">
      <c r="A39" s="4" t="inlineStr">
        <is>
          <t>PEO Actually Paid Compensation Amount</t>
        </is>
      </c>
      <c r="B39" s="5" t="n">
        <v>2252925</v>
      </c>
      <c r="C39" s="4" t="inlineStr">
        <is>
          <t xml:space="preserve"> </t>
        </is>
      </c>
      <c r="D39" s="4" t="inlineStr">
        <is>
          <t xml:space="preserve"> </t>
        </is>
      </c>
    </row>
    <row r="40">
      <c r="A40" s="4" t="inlineStr">
        <is>
          <t>PEO Name</t>
        </is>
      </c>
      <c r="B40" s="4" t="inlineStr">
        <is>
          <t>Ms. Cooper</t>
        </is>
      </c>
      <c r="C40" s="4" t="inlineStr">
        <is>
          <t xml:space="preserve"> </t>
        </is>
      </c>
      <c r="D40" s="4" t="inlineStr">
        <is>
          <t xml:space="preserve"> </t>
        </is>
      </c>
    </row>
    <row r="41">
      <c r="A41" s="4" t="inlineStr">
        <is>
          <t>PEO [Member] | Mr. Glass [Member] | Grant Date Fair Value Reported in SCT for Equity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4259814</v>
      </c>
      <c r="C43" s="6" t="n">
        <v>-9926350</v>
      </c>
      <c r="D43" s="6" t="n">
        <v>-9749776</v>
      </c>
    </row>
    <row r="44">
      <c r="A44" s="4" t="inlineStr">
        <is>
          <t>PEO [Member] | Mr. Glass [Member] | Fair Value at Fiscal Year End of Unvested Equity Awards Gran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04085</v>
      </c>
      <c r="C46" s="6" t="n">
        <v>13630189</v>
      </c>
      <c r="D46" s="6" t="n">
        <v>8875987</v>
      </c>
    </row>
    <row r="47">
      <c r="A47" s="4" t="inlineStr">
        <is>
          <t>PEO [Member] | Mr. Glass [Member] | Change in Fair Value as of Fiscal Year end of Unvested Equity Awards Granted in Prior Fiscal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721204</v>
      </c>
      <c r="C49" s="6" t="n">
        <v>6320299</v>
      </c>
      <c r="D49" s="6" t="n">
        <v>-3477986</v>
      </c>
    </row>
    <row r="50">
      <c r="A50" s="4" t="inlineStr">
        <is>
          <t>PEO [Member] | Mr. Glass [Member] | Fair Value at Vesting of Equity Awards Granted in Fiscal Year That Vested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23456</v>
      </c>
      <c r="C52" s="4" t="inlineStr">
        <is>
          <t xml:space="preserve"> </t>
        </is>
      </c>
      <c r="D52" s="4" t="inlineStr">
        <is>
          <t xml:space="preserve"> </t>
        </is>
      </c>
    </row>
    <row r="53">
      <c r="A53" s="4" t="inlineStr">
        <is>
          <t>PEO [Member] | Mr. Glass [Member] | Change in Fair Value of Equity Awards Granted in Prior Fiscal Years that Vest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477274</v>
      </c>
      <c r="C55" s="6" t="n">
        <v>-593240</v>
      </c>
      <c r="D55" s="6" t="n">
        <v>-20972</v>
      </c>
    </row>
    <row r="56">
      <c r="A56" s="4" t="inlineStr">
        <is>
          <t>PEO [Member] | Mr. Glass [Member] | Change in Pension Value and Non Qualified Deferred Comp Earnings Reported in SC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6" t="n">
        <v>-200407</v>
      </c>
      <c r="D58" s="6" t="n">
        <v>-254476</v>
      </c>
    </row>
    <row r="59">
      <c r="A59" s="4" t="inlineStr">
        <is>
          <t>PEO [Member] | Ms. Cooper [Member] | Grant Date Fair Value Reported in SCT for Equity Awards Granted in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411818</v>
      </c>
      <c r="C61" s="4" t="inlineStr">
        <is>
          <t xml:space="preserve"> </t>
        </is>
      </c>
      <c r="D61" s="4" t="inlineStr">
        <is>
          <t xml:space="preserve"> </t>
        </is>
      </c>
    </row>
    <row r="62">
      <c r="A62" s="4" t="inlineStr">
        <is>
          <t>PEO [Member] | Ms. Cooper [Member] | Fair Value at Fiscal Year End of Unvested Equity Awards Granted in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473981</v>
      </c>
      <c r="C64" s="4" t="inlineStr">
        <is>
          <t xml:space="preserve"> </t>
        </is>
      </c>
      <c r="D64" s="4" t="inlineStr">
        <is>
          <t xml:space="preserve"> </t>
        </is>
      </c>
    </row>
    <row r="65">
      <c r="A65" s="4" t="inlineStr">
        <is>
          <t>PEO [Member] | Ms. Cooper [Member] | Change in Fair Value as of Fiscal Year end of Unvested Equity Awards Granted in Prior Fiscal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068557</v>
      </c>
      <c r="C67" s="4" t="inlineStr">
        <is>
          <t xml:space="preserve"> </t>
        </is>
      </c>
      <c r="D67" s="4" t="inlineStr">
        <is>
          <t xml:space="preserve"> </t>
        </is>
      </c>
    </row>
    <row r="68">
      <c r="A68" s="4" t="inlineStr">
        <is>
          <t>PEO [Member] | Ms. Cooper [Member] | Change in Fair Value of Equity Awards Granted in Prior Fiscal Years that Vested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61010</v>
      </c>
      <c r="C70" s="4" t="inlineStr">
        <is>
          <t xml:space="preserve"> </t>
        </is>
      </c>
      <c r="D70" s="4" t="inlineStr">
        <is>
          <t xml:space="preserve"> </t>
        </is>
      </c>
    </row>
    <row r="71">
      <c r="A71" s="4" t="inlineStr">
        <is>
          <t>Non-PEO NEO [Member] | Grant Date Fair Value Reported in SCT for Equity Awards Granted in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257992</v>
      </c>
      <c r="C73" s="6" t="n">
        <v>-2262170</v>
      </c>
      <c r="D73" s="6" t="n">
        <v>-1989285</v>
      </c>
    </row>
    <row r="74">
      <c r="A74" s="4" t="inlineStr">
        <is>
          <t>Non-PEO NEO [Member] | Fair Value at Fiscal Year End of Unvested Equity Awards Granted in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383336</v>
      </c>
      <c r="C76" s="6" t="n">
        <v>3038528</v>
      </c>
      <c r="D76" s="6" t="n">
        <v>1810946</v>
      </c>
    </row>
    <row r="77">
      <c r="A77" s="4" t="inlineStr">
        <is>
          <t>Non-PEO NEO [Member] | Change in Fair Value as of Fiscal Year end of Unvested Equity Awards Granted in Prior Fiscal Year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602957</v>
      </c>
      <c r="C79" s="6" t="n">
        <v>1339007</v>
      </c>
      <c r="D79" s="6" t="n">
        <v>-601870</v>
      </c>
    </row>
    <row r="80">
      <c r="A80" s="4" t="inlineStr">
        <is>
          <t>Non-PEO NEO [Member] | Change in Fair Value of Equity Awards Granted in Prior Fiscal Years that Vested During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69971</v>
      </c>
      <c r="C82" s="6" t="n">
        <v>-150689</v>
      </c>
      <c r="D82" s="6" t="n">
        <v>-2546</v>
      </c>
    </row>
    <row r="83">
      <c r="A83" s="4" t="inlineStr">
        <is>
          <t>Non-PEO NEO [Member] | Change in Pension Value and Non Qualified Deferred Comp Earnings Reported in SC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5" t="n">
        <v>-3664</v>
      </c>
      <c r="D85" s="5" t="n">
        <v>-121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46:00Z</dcterms:created>
  <dcterms:modified xmlns:dcterms="http://purl.org/dc/terms/" xmlns:xsi="http://www.w3.org/2001/XMLSchema-instance" xsi:type="dcterms:W3CDTF">2023-04-13T12:46:00Z</dcterms:modified>
</cp:coreProperties>
</file>